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Cambria Global Value ETF Summar"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0">
  <si>
    <t>Sep. 01, 2015</t>
  </si>
  <si>
    <t>Cambria Global Value ETF</t>
  </si>
  <si>
    <t xml:space="preserve">Cambria ETF Trust Cambria Global
Value ETF (the Fund) Supplement dated
September 1, 2015 to the Summary Prospectus
and Prospectus dated September 1, 2015 Important Notice
Regarding Change in Investment Policy Effective
60 days after the filing of this Supplement, the Fund will, under normal market conditions, invest at least 80% of its total assets
in the components of the Cambria Global Value Index (Underlying Index) and in depositary receipts representing components
of the Underlying Index. Accordingly, the following changes will become effective at that time:
1) In the Principal
Investment Strategies section on page 1 of the summary prospectus and page 37
of the prospectus, the first paragraph is deleted in its entirety and replaced with the
following: Under
normal market conditions, the Fund will invest at least 80% of its total assets in the components of the Underlying Index and in
depositary receipts representing components of the Underlying Index. The Underlying Index is comprised of equity securities of
issuers located in developed and emerging countries, as well as exchange-traded funds composed of issuers located in such countries.
2) In the Principal Risk section on page 3 of the summary prospectus
and page 38 of the prospectus, the following is added before Dividend Paying Security Risk: Depositary
Receipts Risk.
3) In the Additional Information About the Funds section on page 72
of the prospectus, the second paragraph under Cambria Global Value ETF is deleted in its entirety and replaced with
the following: Under
normal market conditions, the Fund will invest at least 80% of its total assets in the components of the Underlying Index and in
depositary receipts representing components of the Underlying Index. The Fund may change its 80% policy without shareholder approval.
The Fund will provide shareholders with at least 60 days notice prior to any material change in this 80% investment policy.
4) In the Additional Information about the Funds section of the prospectus
on pages 74 to 76, the checklist under Additional Information About the Funds Risks is supplemented by adding
an X mark in the Depositary Receipts Risk row for the Cambria Global Value ETF. * * * * PLEASE
RETAIN THIS SUPPLEMENT FOR FUTURE REFERENCE </t>
  </si>
  <si>
    <t>Label</t>
  </si>
  <si>
    <t>Element</t>
  </si>
  <si>
    <t>Value</t>
  </si>
  <si>
    <t>Risk Return Abstract</t>
  </si>
  <si>
    <t>rr_RiskReturnAbstract</t>
  </si>
  <si>
    <t>Document Type</t>
  </si>
  <si>
    <t>dei_DocumentType</t>
  </si>
  <si>
    <t>Other</t>
  </si>
  <si>
    <t>Document Period End Date</t>
  </si>
  <si>
    <t>dei_DocumentPeriodEndDate</t>
  </si>
  <si>
    <t>Sep. 1,
		2015</t>
  </si>
  <si>
    <t>Registrant Name</t>
  </si>
  <si>
    <t>dei_EntityRegistrantName</t>
  </si>
  <si>
    <t>Cambria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Prospectus Supplement, Text Block</t>
  </si>
  <si>
    <t>cambriaetf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t="s" s="1">
        <v>0</v>
      </c>
    </row>
    <row spans="1:1" r="2">
      <c r="A2" t="s" s="2">
        <v>1</v>
      </c>
    </row>
    <row spans="1:1" r="3">
      <c r="A3" t="s" s="2">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4"/>
    <col customWidth="1" max="2" min="2" width="41"/>
    <col customWidth="1" max="3" min="3" width="80"/>
  </cols>
  <sheetData>
    <row spans="1:3" r="1">
      <c r="A1" t="s" s="3">
        <v>3</v>
      </c>
      <c r="B1" t="s" s="3">
        <v>4</v>
      </c>
      <c r="C1" t="s" s="1">
        <v>5</v>
      </c>
    </row>
    <row spans="1:3" r="2">
      <c r="A2" t="s" s="4">
        <v>6</v>
      </c>
      <c r="B2" t="s" s="2">
        <v>7</v>
      </c>
    </row>
    <row spans="1:3" r="3">
      <c r="A3" t="s" s="2">
        <v>8</v>
      </c>
      <c r="B3" t="s" s="2">
        <v>9</v>
      </c>
      <c r="C3" t="s" s="2">
        <v>10</v>
      </c>
    </row>
    <row spans="1:3" r="4">
      <c r="A4" t="s" s="2">
        <v>11</v>
      </c>
      <c r="B4" t="s" s="2">
        <v>12</v>
      </c>
      <c r="C4" t="s" s="2">
        <v>13</v>
      </c>
    </row>
    <row spans="1:3" r="5">
      <c r="A5" t="s" s="2">
        <v>14</v>
      </c>
      <c r="B5" t="s" s="2">
        <v>15</v>
      </c>
      <c r="C5" t="s" s="2">
        <v>16</v>
      </c>
    </row>
    <row spans="1:3" r="6">
      <c r="A6" t="s" s="2">
        <v>17</v>
      </c>
      <c r="B6" t="s" s="2">
        <v>18</v>
      </c>
      <c r="C6" t="n" s="5">
        <v>1529390</v>
      </c>
    </row>
    <row spans="1:3" r="7">
      <c r="A7" t="s" s="2">
        <v>19</v>
      </c>
      <c r="B7" t="s" s="2">
        <v>20</v>
      </c>
      <c r="C7" t="s" s="2">
        <v>21</v>
      </c>
    </row>
    <row spans="1:3" r="8">
      <c r="A8" t="s" s="2">
        <v>22</v>
      </c>
      <c r="B8" t="s" s="2">
        <v>23</v>
      </c>
      <c r="C8" t="s" s="2">
        <v>13</v>
      </c>
    </row>
    <row spans="1:3" r="9">
      <c r="A9" t="s" s="2">
        <v>24</v>
      </c>
      <c r="B9" t="s" s="2">
        <v>25</v>
      </c>
      <c r="C9" t="s" s="2">
        <v>13</v>
      </c>
    </row>
    <row spans="1:3" r="10">
      <c r="A10" t="s" s="2">
        <v>26</v>
      </c>
      <c r="B10" t="s" s="2">
        <v>27</v>
      </c>
      <c r="C10" t="s" s="2">
        <v>13</v>
      </c>
    </row>
    <row spans="1:3" r="11">
      <c r="A11" t="s" s="2">
        <v>1</v>
      </c>
    </row>
    <row spans="1:3" r="12">
      <c r="A12" t="s" s="4">
        <v>6</v>
      </c>
      <c r="B12" t="s" s="2">
        <v>7</v>
      </c>
    </row>
    <row spans="1:3" r="13">
      <c r="A13" t="s" s="2">
        <v>28</v>
      </c>
      <c r="B13" t="s" s="2">
        <v>29</v>
      </c>
      <c r="C13" t="s" s="2">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Cambria Global Value ETF Summa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2:27:54Z</dcterms:created>
  <dcterms:modified xmlns:dcterms="http://purl.org/dc/terms/" xmlns:xsi="http://www.w3.org/2001/XMLSchema-instance" xsi:type="dcterms:W3CDTF">2015-09-18T12:27:54Z</dcterms:modified>
  <dc:title xmlns:dc="http://purl.org/dc/elements/1.1/">Untitled</dc:title>
  <dc:description xmlns:dc="http://purl.org/dc/elements/1.1/"/>
  <dc:subject xmlns:dc="http://purl.org/dc/elements/1.1/"/>
  <cp:keywords/>
  <cp:category/>
</cp:coreProperties>
</file>